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18" customWidth="1" min="2" max="2"/>
  </cols>
  <sheetData>
    <row r="1">
      <c r="A1" s="1" t="inlineStr">
        <is>
          <t>Document and Entity Information</t>
        </is>
      </c>
      <c r="B1" s="2" t="inlineStr">
        <is>
          <t>12 Months Ended</t>
        </is>
      </c>
    </row>
    <row r="2">
      <c r="B2" s="2" t="inlineStr">
        <is>
          <t>Jan. 28, 2023</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Citi Trends, Inc.</t>
        </is>
      </c>
    </row>
    <row r="6">
      <c r="A6" s="4" t="inlineStr">
        <is>
          <t>Entity Central Index Key</t>
        </is>
      </c>
      <c r="B6" s="4" t="inlineStr">
        <is>
          <t>0001318484</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69" customWidth="1" min="1" max="1"/>
    <col width="80" customWidth="1" min="2" max="2"/>
    <col width="27" customWidth="1" min="3" max="3"/>
    <col width="27" customWidth="1" min="4" max="4"/>
  </cols>
  <sheetData>
    <row r="1">
      <c r="A1" s="1" t="inlineStr">
        <is>
          <t>Pay vs Performance Disclosure item in Millions</t>
        </is>
      </c>
      <c r="B1" s="2" t="inlineStr">
        <is>
          <t>12 Months Ended</t>
        </is>
      </c>
    </row>
    <row r="2">
      <c r="B2" s="2" t="inlineStr">
        <is>
          <t>Jan. 28, 2023 USD ($) item</t>
        </is>
      </c>
      <c r="C2" s="2" t="inlineStr">
        <is>
          <t>Jan. 29, 2022 USD ($) item</t>
        </is>
      </c>
      <c r="D2" s="2" t="inlineStr">
        <is>
          <t>Jan. 30, 2021 USD ($) item</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 ​ ​ ​ ​ ​ ​ ​ ​ ​ ​ Value ($) of Initial Fixed $100 ​ ​ ​ ​ ​ ​ SCT ($) for ​ CAP ($) to ​ SCT ($) for ​ CAP ($) to ​ Average ​ Average ​ Investment Based On: ​ ​ ​ Adjusted Fiscal Mr. Makuen ​ Mr. Makuen Mr. Sachse ​ Mr. Sachse ​ SCT ($) ​ CAP ($) ​ Citi Trends ​ Peer Group ​ Net Income ​ EBIT Year ​ (PEO 1) ​ (PEO 1) ​ (PEO 2) ​ (PEO 2) ​ for NEOs ​ to NEOs ​ TSR ​ TSR ​ ($M) ​ ($M) (a) (b) 1 ​ (c) 2 ​ (d) 1 ​ (e) 2 ​ (f) 3 ​ (g) 2 ​ (h) 4 ​ (i) 4 ​ (j) ​ (k) 5 2022 1,730,016 ​ (331,897) ​ — ​ — ​ 483,470 ​ 122,735 ​ 135.73 ​ 135.59 ​ 58.9 ​ 11.4 2021 2,979,581 ​ 2,882,746 ​ — ​ — ​ 1,140,197 ​ 1,200,526 ​ 210.06 ​ 142.18 ​ 62.2 ​ 91.4 2020 ​ 2,995,723 ​ 3,438,476 ​ 682,576 ​ 1,719,020 ​ 693,908 ​ 949,579 ​ 254.38 ​ 140.92 ​ 24.0 ​ 40.9 (1) The dollar amounts reported in columns (b) and (d) are the amounts of total compensation reported for Mr. Makuen (Chief Executive Officer and Principal Executive Officer since March 9 th , 2020) and Mr. Sachse (Interim Chief Executive Officer until March 9 th , 2020) for each corresponding year in the “Total” column of the Summary Compensation Table. Refer to our Summary Compensation Table on page 32 . (2) The dollar amounts reported in column (c), (e) and (g) represent the amount of “compensation actually paid,” as computed in accordance with SEC rules. “Compensation actually paid” does not necessarily represent cash and/or equity value transferred to the applicable NEO without restriction, but rather is a value calculated under applicable SEC rules. We do not have a defined benefit plan so no adjustment for pension benefits is included in the table below. Similarly, no adjustment is made for dividends as dividends are factored into the fair value of the award. The following table details these adjustments: ​ ​ ​ ​ ​ ​ ​ ​ ​ ​ ​ ​ ​ ​ ​ ​ ​ ​ ​ ​ ​ All table values in $ ​ ​ ​ Grant Date ​ Year End ​ Change in ​ Change in ​ Change in ​ Total ​ ​ ​ ​ ​ ​ ​ Value of ​ Value of ​ Value of ​ Value of ​ Value of ​ Equity ​ ​ ​ Fiscal ​ Executives ​ SCT ​ New Awards ​ New Awards ​ Prior Awards ​ Vested Awards ​ Forfeited Awards ​ CAP ​ CAP ​ Year ​ ​ (a) ​ (b) ​ (i) ​ (ii) ​ (iii) ​ (iv) ​ (c)=(i)+(ii)+(iii)+(iv) ​ (d)=(a)+(b)+(c) ​ 2022 PEO 1 ​ 1,730,016 ​ 1,015,002 ​ 196,574 ​ (324,732) ​ (51,798) ​ (866,955) ​ (1,046,911) ​ (331,897) ​ ​ Others ​ 483,470 ​ 176,668 ​ 94,824 ​ (45,312) ​ (60,821) ​ (172,758) ​ (184,067) ​ 122,735 ​ 2021 PEO 1 ​ 2,979,581 ​ 924,752 ​ 350,522 ​ 301,204 ​ 176,191 ​ — ​ 827,917 ​ 2,882,746 ​ ​ Others ​ 1,140,197 ​ 245,399 ​ 108,289 ​ (19,168) ​ 216,608 ​ — ​ 305,728 ​ 1,200,526 ​ 2020 ​ PEO 1 ​ 2,995,723 ​ 877,513 ​ 1,320,266 ​ — ​ — ​ — ​ 1,320,266 ​ 3,438,476 ​ ​ ​ PEO 2 ​ 682,576 ​ 335,157 ​ 1,103,045 ​ 199,851 ​ 68,704 ​ — ​ 1,371,601 ​ 1,719,020 ​ ​ Others ​ 693,908 ​ 245,819 ​ 386,341 ​ 159,463 ​ (24,576) ​ (19,738) ​ 501,491 ​ 949,579 ​ ​ (a) The dollar amounts reported in the Summary Compensation Table for the applicable year. (b) The grant date fair value of equity awards represents the total of the amounts reported in the “Stock Awards” column in the Summary Compensation Table for the applicable year. (c) The recalculated value of equity awards for each applicable year includes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vest in applicable year, the change in the fair value as of the vesting date from the beginning of the applicable year. (iv) for awards that failed to meet vesting conditions in the applicable year, the fair value from the end of prior fiscal year. The valuation assumptions and processes used to recalculate fair values did not materially differ from those disclosed at the time of grant, except for PSU awards whose year-end and vesting date values are adjusted by the probability of achievement as of each such date. (d) “Compensation actually paid” does not necessarily represent cash and/or equity value transferred to the applicable NEO without restriction, but rather is a value calculated under applicable SEC rules. ​ (3) The dollar amounts reported in column (f) are the average amounts of total compensation reported for the other Named Executive Officers for each corresponding year in the “Total” column of the Summary Compensation Table. Refer to our Summary Compensation Table on page 32 . For each of 2020, 2021 and 2022, the other NEOs were: ​ ​ ​ ​ ​ ​ ​ 2022 2021 ​ 2020 ​ ​ Heather Plutino Pamela J. Edwards ​ Pamela J. Edwards ​ ​ Pamela J. Edwards ​ Lisa A. Powell ​ Stuart C. Clifford ​ ​ Lisa A. Powell Ivy D. Council ​ Jason Moschner ​ ​ Ivy D. Council James A. Dunn ​ Lisa A. Powell ​ ​ Charles J. Hynes ​ ​ Ivy D. Council ​ ​ Jason Moschner ​ ​ ​ Christina K. Short ​ ​ ​ (4) TSR is determined based on the value of an initial fixed investment of $100. The TSR peer group consists of the Dow Jones US Specialty Retailers Index . (5) O ur Company Selected Measure is Adjusted EBIT , consistent with our Short- and Long-Term Incentive Programs. For more details, refer to our Compensation Discussion and Analysis, beginning on page 24 .</t>
        </is>
      </c>
      <c r="C4" s="4" t="inlineStr">
        <is>
          <t xml:space="preserve"> </t>
        </is>
      </c>
      <c r="D4" s="4" t="inlineStr">
        <is>
          <t xml:space="preserve"> </t>
        </is>
      </c>
    </row>
    <row r="5">
      <c r="A5" s="4" t="inlineStr">
        <is>
          <t>Company Selected Measure Name</t>
        </is>
      </c>
      <c r="B5" s="4" t="inlineStr">
        <is>
          <t>Adjusted EBIT</t>
        </is>
      </c>
      <c r="C5" s="4" t="inlineStr">
        <is>
          <t xml:space="preserve"> </t>
        </is>
      </c>
      <c r="D5" s="4" t="inlineStr">
        <is>
          <t xml:space="preserve"> </t>
        </is>
      </c>
    </row>
    <row r="6">
      <c r="A6" s="4" t="inlineStr">
        <is>
          <t>Named Executive Officers, Footnote [Text Block]</t>
        </is>
      </c>
      <c r="B6" s="4" t="inlineStr">
        <is>
          <t>​ ​ ​ ​ ​ ​ ​ ​ ​ ​ ​ ​ ​ ​ ​ ​ ​ ​ ​ ​ ​ ​ ​ ​ ​ ​ ​ ​ ​ ​ ​ ​ ​ ​ ​ ​ Value ($) of Initial Fixed $100 ​ ​ ​ ​ ​ ​ SCT ($) for ​ CAP ($) to ​ SCT ($) for ​ CAP ($) to ​ Average ​ Average ​ Investment Based On: ​ ​ ​ Adjusted Fiscal Mr. Makuen ​ Mr. Makuen Mr. Sachse ​ Mr. Sachse ​ SCT ($) ​ CAP ($) ​ Citi Trends ​ Peer Group ​ Net Income ​ EBIT Year ​ (PEO 1) ​ (PEO 1) ​ (PEO 2) ​ (PEO 2) ​ for NEOs ​ to NEOs ​ TSR ​ TSR ​ ($M) ​ ($M) (a) (b) 1 ​ (c) 2 ​ (d) 1 ​ (e) 2 ​ (f) 3 ​ (g) 2 ​ (h) 4 ​ (i) 4 ​ (j) ​ (k) 5 2022 1,730,016 ​ (331,897) ​ — ​ — ​ 483,470 ​ 122,735 ​ 135.73 ​ 135.59 ​ 58.9 ​ 11.4 2021 2,979,581 ​ 2,882,746 ​ — ​ — ​ 1,140,197 ​ 1,200,526 ​ 210.06 ​ 142.18 ​ 62.2 ​ 91.4 2020 ​ 2,995,723 ​ 3,438,476 ​ 682,576 ​ 1,719,020 ​ 693,908 ​ 949,579 ​ 254.38 ​ 140.92 ​ 24.0 ​ 40.9 (1) The dollar amounts reported in columns (b) and (d) are the amounts of total compensation reported for Mr. Makuen (Chief Executive Officer and Principal Executive Officer since March 9 th , 2020) and Mr. Sachse (Interim Chief Executive Officer until March 9 th , 2020) for each corresponding year in the “Total” column of the Summary Compensation Table. Refer to our Summary Compensation Table on page 32 . (3) The dollar amounts reported in column (f) are the average amounts of total compensation reported for the other Named Executive Officers for each corresponding year in the “Total” column of the Summary Compensation Table. Refer to our Summary Compensation Table on page 32 . For each of 2020, 2021 and 2022, the other NEOs were: ​ ​ ​ ​ ​ ​ ​ 2022 2021 ​ 2020 ​ ​ Heather Plutino Pamela J. Edwards ​ Pamela J. Edwards ​ ​ Pamela J. Edwards ​ Lisa A. Powell ​ Stuart C. Clifford ​ ​ Lisa A. Powell Ivy D. Council ​ Jason Moschner ​ ​ Ivy D. Council James A. Dunn ​ Lisa A. Powell ​ ​ Charles J. Hynes ​ ​ Ivy D. Council ​ ​ Jason Moschner ​ ​ ​ Christina K. Short ​ ​ ​</t>
        </is>
      </c>
      <c r="C6" s="4" t="inlineStr">
        <is>
          <t xml:space="preserve"> </t>
        </is>
      </c>
      <c r="D6" s="4" t="inlineStr">
        <is>
          <t xml:space="preserve"> </t>
        </is>
      </c>
    </row>
    <row r="7">
      <c r="A7" s="4" t="inlineStr">
        <is>
          <t>Peer Group Issuers, Footnote [Text Block]</t>
        </is>
      </c>
      <c r="B7" s="4" t="inlineStr">
        <is>
          <t xml:space="preserve">(4) TSR is determined based on the value of an initial fixed investment of $100. The TSR peer group consists of the Dow Jones US Specialty Retailers Index . </t>
        </is>
      </c>
      <c r="C7" s="4" t="inlineStr">
        <is>
          <t xml:space="preserve"> </t>
        </is>
      </c>
      <c r="D7" s="4" t="inlineStr">
        <is>
          <t xml:space="preserve"> </t>
        </is>
      </c>
    </row>
    <row r="8">
      <c r="A8" s="4" t="inlineStr">
        <is>
          <t>Adjustment To PEO Compensation, Footnote [Text Block]</t>
        </is>
      </c>
      <c r="B8" s="4" t="inlineStr">
        <is>
          <t>(2) The dollar amounts reported in column (c), (e) and (g) represent the amount of “compensation actually paid,” as computed in accordance with SEC rules. “Compensation actually paid” does not necessarily represent cash and/or equity value transferred to the applicable NEO without restriction, but rather is a value calculated under applicable SEC rules. We do not have a defined benefit plan so no adjustment for pension benefits is included in the table below. Similarly, no adjustment is made for dividends as dividends are factored into the fair value of the award. The following table details these adjustments: ​ ​ ​ ​ ​ ​ ​ ​ ​ ​ ​ ​ ​ ​ ​ ​ ​ ​ ​ ​ ​ All table values in $ ​ ​ ​ Grant Date ​ Year End ​ Change in ​ Change in ​ Change in ​ Total ​ ​ ​ ​ ​ ​ ​ Value of ​ Value of ​ Value of ​ Value of ​ Value of ​ Equity ​ ​ ​ Fiscal ​ Executives ​ SCT ​ New Awards ​ New Awards ​ Prior Awards ​ Vested Awards ​ Forfeited Awards ​ CAP ​ CAP ​ Year ​ ​ (a) ​ (b) ​ (i) ​ (ii) ​ (iii) ​ (iv) ​ (c)=(i)+(ii)+(iii)+(iv) ​ (d)=(a)+(b)+(c) ​ 2022 PEO 1 ​ 1,730,016 ​ 1,015,002 ​ 196,574 ​ (324,732) ​ (51,798) ​ (866,955) ​ (1,046,911) ​ (331,897) ​ ​ Others ​ 483,470 ​ 176,668 ​ 94,824 ​ (45,312) ​ (60,821) ​ (172,758) ​ (184,067) ​ 122,735 ​ 2021 PEO 1 ​ 2,979,581 ​ 924,752 ​ 350,522 ​ 301,204 ​ 176,191 ​ — ​ 827,917 ​ 2,882,746 ​ ​ Others ​ 1,140,197 ​ 245,399 ​ 108,289 ​ (19,168) ​ 216,608 ​ — ​ 305,728 ​ 1,200,526 ​ 2020 ​ PEO 1 ​ 2,995,723 ​ 877,513 ​ 1,320,266 ​ — ​ — ​ — ​ 1,320,266 ​ 3,438,476 ​ ​ ​ PEO 2 ​ 682,576 ​ 335,157 ​ 1,103,045 ​ 199,851 ​ 68,704 ​ — ​ 1,371,601 ​ 1,719,020 ​ ​ Others ​ 693,908 ​ 245,819 ​ 386,341 ​ 159,463 ​ (24,576) ​ (19,738) ​ 501,491 ​ 949,579 ​ ​ (a) The dollar amounts reported in the Summary Compensation Table for the applicable year. (b) The grant date fair value of equity awards represents the total of the amounts reported in the “Stock Awards” column in the Summary Compensation Table for the applicable year. (c) The recalculated value of equity awards for each applicable year includes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vest in applicable year, the change in the fair value as of the vesting date from the beginning of the applicable year. (iv) for awards that failed to meet vesting conditions in the applicable year, the fair value from the end of prior fiscal year. The valuation assumptions and processes used to recalculate fair values did not materially differ from those disclosed at the time of grant, except for PSU awards whose year-end and vesting date values are adjusted by the probability of achievement as of each such date. (d) “Compensation actually paid” does not necessarily represent cash and/or equity value transferred to the applicable NEO without restriction, but rather is a value calculated under applicable SEC rules.</t>
        </is>
      </c>
      <c r="C8" s="4" t="inlineStr">
        <is>
          <t xml:space="preserve"> </t>
        </is>
      </c>
      <c r="D8" s="4" t="inlineStr">
        <is>
          <t xml:space="preserve"> </t>
        </is>
      </c>
    </row>
    <row r="9">
      <c r="A9" s="4" t="inlineStr">
        <is>
          <t>Non-PEO NEO Average Total Compensation Amount</t>
        </is>
      </c>
      <c r="B9" s="5" t="n">
        <v>483470</v>
      </c>
      <c r="C9" s="5" t="n">
        <v>1140197</v>
      </c>
      <c r="D9" s="5" t="n">
        <v>693908</v>
      </c>
    </row>
    <row r="10">
      <c r="A10" s="4" t="inlineStr">
        <is>
          <t>Non-PEO NEO Average Compensation Actually Paid Amount</t>
        </is>
      </c>
      <c r="B10" s="5" t="n">
        <v>122735</v>
      </c>
      <c r="C10" s="6" t="n">
        <v>1200526</v>
      </c>
      <c r="D10" s="6" t="n">
        <v>949579</v>
      </c>
    </row>
    <row r="11">
      <c r="A11" s="4" t="inlineStr">
        <is>
          <t>Adjustment to Non-PEO NEO Compensation Footnote [Text Block]</t>
        </is>
      </c>
      <c r="B11" s="4" t="inlineStr">
        <is>
          <t>(2) The dollar amounts reported in column (c), (e) and (g) represent the amount of “compensation actually paid,” as computed in accordance with SEC rules. “Compensation actually paid” does not necessarily represent cash and/or equity value transferred to the applicable NEO without restriction, but rather is a value calculated under applicable SEC rules. We do not have a defined benefit plan so no adjustment for pension benefits is included in the table below. Similarly, no adjustment is made for dividends as dividends are factored into the fair value of the award. The following table details these adjustments: ​ ​ ​ ​ ​ ​ ​ ​ ​ ​ ​ ​ ​ ​ ​ ​ ​ ​ ​ ​ ​ All table values in $ ​ ​ ​ Grant Date ​ Year End ​ Change in ​ Change in ​ Change in ​ Total ​ ​ ​ ​ ​ ​ ​ Value of ​ Value of ​ Value of ​ Value of ​ Value of ​ Equity ​ ​ ​ Fiscal ​ Executives ​ SCT ​ New Awards ​ New Awards ​ Prior Awards ​ Vested Awards ​ Forfeited Awards ​ CAP ​ CAP ​ Year ​ ​ (a) ​ (b) ​ (i) ​ (ii) ​ (iii) ​ (iv) ​ (c)=(i)+(ii)+(iii)+(iv) ​ (d)=(a)+(b)+(c) ​ 2022 PEO 1 ​ 1,730,016 ​ 1,015,002 ​ 196,574 ​ (324,732) ​ (51,798) ​ (866,955) ​ (1,046,911) ​ (331,897) ​ ​ Others ​ 483,470 ​ 176,668 ​ 94,824 ​ (45,312) ​ (60,821) ​ (172,758) ​ (184,067) ​ 122,735 ​ 2021 PEO 1 ​ 2,979,581 ​ 924,752 ​ 350,522 ​ 301,204 ​ 176,191 ​ — ​ 827,917 ​ 2,882,746 ​ ​ Others ​ 1,140,197 ​ 245,399 ​ 108,289 ​ (19,168) ​ 216,608 ​ — ​ 305,728 ​ 1,200,526 ​ 2020 ​ PEO 1 ​ 2,995,723 ​ 877,513 ​ 1,320,266 ​ — ​ — ​ — ​ 1,320,266 ​ 3,438,476 ​ ​ ​ PEO 2 ​ 682,576 ​ 335,157 ​ 1,103,045 ​ 199,851 ​ 68,704 ​ — ​ 1,371,601 ​ 1,719,020 ​ ​ Others ​ 693,908 ​ 245,819 ​ 386,341 ​ 159,463 ​ (24,576) ​ (19,738) ​ 501,491 ​ 949,579 ​ ​ (a) The dollar amounts reported in the Summary Compensation Table for the applicable year. (b) The grant date fair value of equity awards represents the total of the amounts reported in the “Stock Awards” column in the Summary Compensation Table for the applicable year. (c) The recalculated value of equity awards for each applicable year includes the addition (or subtraction, as applicable) of the following: (i) the year-end fair value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vest in applicable year, the change in the fair value as of the vesting date from the beginning of the applicable year. (iv) for awards that failed to meet vesting conditions in the applicable year, the fair value from the end of prior fiscal year. The valuation assumptions and processes used to recalculate fair values did not materially differ from those disclosed at the time of grant, except for PSU awards whose year-end and vesting date values are adjusted by the probability of achievement as of each such date. (d) “Compensation actually paid” does not necessarily represent cash and/or equity value transferred to the applicable NEO without restriction, but rather is a value calculated under applicable SEC rules. ​</t>
        </is>
      </c>
      <c r="C11" s="4" t="inlineStr">
        <is>
          <t xml:space="preserve"> </t>
        </is>
      </c>
      <c r="D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 </t>
        </is>
      </c>
    </row>
    <row r="13">
      <c r="A13" s="4" t="inlineStr">
        <is>
          <t>Compensation Actually Paid vs. Net Income [Text Block]</t>
        </is>
      </c>
      <c r="B13" s="4" t="inlineStr">
        <is>
          <t>​ ​</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abular List [Table Text Block]</t>
        </is>
      </c>
      <c r="B15" s="4" t="inlineStr">
        <is>
          <t>​ 2022 Performance Measures ​ ​ As required by SEC rules, the performance measure identified as the most important for NEOs’ 2022 compensation decisions are listed in the table to the right. Adjusted EBIT is the only metric used in determining compensation. Most Important Performance Measure ​ Adjusted EBIT</t>
        </is>
      </c>
      <c r="C15" s="4" t="inlineStr">
        <is>
          <t xml:space="preserve"> </t>
        </is>
      </c>
      <c r="D15" s="4" t="inlineStr">
        <is>
          <t xml:space="preserve"> </t>
        </is>
      </c>
    </row>
    <row r="16">
      <c r="A16" s="4" t="inlineStr">
        <is>
          <t>Total Shareholder Return Amount</t>
        </is>
      </c>
      <c r="B16" s="7" t="n">
        <v>135.73</v>
      </c>
      <c r="C16" s="8" t="n">
        <v>210.06</v>
      </c>
      <c r="D16" s="8" t="n">
        <v>254.38</v>
      </c>
    </row>
    <row r="17">
      <c r="A17" s="4" t="inlineStr">
        <is>
          <t>Peer Group Total Shareholder Return Amount</t>
        </is>
      </c>
      <c r="B17" s="8" t="n">
        <v>135.59</v>
      </c>
      <c r="C17" s="8" t="n">
        <v>142.18</v>
      </c>
      <c r="D17" s="8" t="n">
        <v>140.92</v>
      </c>
    </row>
    <row r="18">
      <c r="A18" s="4" t="inlineStr">
        <is>
          <t>Net Income (Loss)</t>
        </is>
      </c>
      <c r="B18" s="5" t="n">
        <v>58900000</v>
      </c>
      <c r="C18" s="5" t="n">
        <v>62200000</v>
      </c>
      <c r="D18" s="5" t="n">
        <v>24000000</v>
      </c>
    </row>
    <row r="19">
      <c r="A19" s="4" t="inlineStr">
        <is>
          <t>Company Selected Measure Amount | item</t>
        </is>
      </c>
      <c r="B19" s="9" t="n">
        <v>11.4</v>
      </c>
      <c r="C19" s="9" t="n">
        <v>91.40000000000001</v>
      </c>
      <c r="D19" s="9" t="n">
        <v>40.9</v>
      </c>
    </row>
    <row r="20">
      <c r="A20" s="4" t="inlineStr">
        <is>
          <t>PEO Name</t>
        </is>
      </c>
      <c r="B20" s="4" t="inlineStr">
        <is>
          <t>Mr. Makuen</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EBIT</t>
        </is>
      </c>
      <c r="C23" s="4" t="inlineStr">
        <is>
          <t xml:space="preserve"> </t>
        </is>
      </c>
      <c r="D23" s="4" t="inlineStr">
        <is>
          <t xml:space="preserve"> </t>
        </is>
      </c>
    </row>
    <row r="24">
      <c r="A24" s="4" t="inlineStr">
        <is>
          <t>Non-GAAP Measure Description [Text Block]</t>
        </is>
      </c>
      <c r="B24" s="4" t="inlineStr">
        <is>
          <t>(5) O ur Company Selected Measure is Adjusted EBIT , consistent with our Short- and Long-Term Incentive Programs. For more details, refer to our Compensation Discussion and Analysis, beginning on page 24 .</t>
        </is>
      </c>
      <c r="C24" s="4" t="inlineStr">
        <is>
          <t xml:space="preserve"> </t>
        </is>
      </c>
      <c r="D24" s="4" t="inlineStr">
        <is>
          <t xml:space="preserve"> </t>
        </is>
      </c>
    </row>
    <row r="25">
      <c r="A25" s="4" t="inlineStr">
        <is>
          <t>Mr. Makuen</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PEO Total Compensation Amount</t>
        </is>
      </c>
      <c r="B27" s="5" t="n">
        <v>1730016</v>
      </c>
      <c r="C27" s="5" t="n">
        <v>2979581</v>
      </c>
      <c r="D27" s="5" t="n">
        <v>2995723</v>
      </c>
    </row>
    <row r="28">
      <c r="A28" s="4" t="inlineStr">
        <is>
          <t>PEO Actually Paid Compensation Amount</t>
        </is>
      </c>
      <c r="B28" s="6" t="n">
        <v>-331897</v>
      </c>
      <c r="C28" s="6" t="n">
        <v>2882746</v>
      </c>
      <c r="D28" s="6" t="n">
        <v>3438476</v>
      </c>
    </row>
    <row r="29">
      <c r="A29" s="4" t="inlineStr">
        <is>
          <t>Mr. Sachse</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PEO Total Compensation Amount</t>
        </is>
      </c>
      <c r="B31" s="4" t="inlineStr">
        <is>
          <t xml:space="preserve"> </t>
        </is>
      </c>
      <c r="C31" s="6" t="n">
        <v>2979581</v>
      </c>
      <c r="D31" s="6" t="n">
        <v>682576</v>
      </c>
    </row>
    <row r="32">
      <c r="A32" s="4" t="inlineStr">
        <is>
          <t>PEO Actually Paid Compensation Amount</t>
        </is>
      </c>
      <c r="B32" s="4" t="inlineStr">
        <is>
          <t xml:space="preserve"> </t>
        </is>
      </c>
      <c r="C32" s="6" t="n">
        <v>2882746</v>
      </c>
      <c r="D32" s="6" t="n">
        <v>1719020</v>
      </c>
    </row>
    <row r="33">
      <c r="A33" s="4" t="inlineStr">
        <is>
          <t>PEO [Member] | Mr. Makuen | Grant Date Value of New Awards</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1015002</v>
      </c>
      <c r="C35" s="4" t="inlineStr">
        <is>
          <t xml:space="preserve"> </t>
        </is>
      </c>
      <c r="D35" s="6" t="n">
        <v>877513</v>
      </c>
    </row>
    <row r="36">
      <c r="A36" s="4" t="inlineStr">
        <is>
          <t>PEO [Member] | Mr. Makuen | Year End Value of New Awards</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96574</v>
      </c>
      <c r="C38" s="4" t="inlineStr">
        <is>
          <t xml:space="preserve"> </t>
        </is>
      </c>
      <c r="D38" s="6" t="n">
        <v>1320266</v>
      </c>
    </row>
    <row r="39">
      <c r="A39" s="4" t="inlineStr">
        <is>
          <t>PEO [Member] | Mr. Makuen | Change in Value of Prior Awards</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24732</v>
      </c>
      <c r="C41" s="4" t="inlineStr">
        <is>
          <t xml:space="preserve"> </t>
        </is>
      </c>
      <c r="D41" s="4" t="inlineStr">
        <is>
          <t xml:space="preserve"> </t>
        </is>
      </c>
    </row>
    <row r="42">
      <c r="A42" s="4" t="inlineStr">
        <is>
          <t>PEO [Member] | Mr. Makuen | Change in Value of Vested Awards</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51798</v>
      </c>
      <c r="C44" s="4" t="inlineStr">
        <is>
          <t xml:space="preserve"> </t>
        </is>
      </c>
      <c r="D44" s="4" t="inlineStr">
        <is>
          <t xml:space="preserve"> </t>
        </is>
      </c>
    </row>
    <row r="45">
      <c r="A45" s="4" t="inlineStr">
        <is>
          <t>PEO [Member] | Mr. Makuen | Change in Value of Forfeited Awards</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866955</v>
      </c>
      <c r="C47" s="4" t="inlineStr">
        <is>
          <t xml:space="preserve"> </t>
        </is>
      </c>
      <c r="D47" s="4" t="inlineStr">
        <is>
          <t xml:space="preserve"> </t>
        </is>
      </c>
    </row>
    <row r="48">
      <c r="A48" s="4" t="inlineStr">
        <is>
          <t>PEO [Member] | Mr. Makuen | Total Equity CAP</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046911</v>
      </c>
      <c r="C50" s="4" t="inlineStr">
        <is>
          <t xml:space="preserve"> </t>
        </is>
      </c>
      <c r="D50" s="6" t="n">
        <v>1320266</v>
      </c>
    </row>
    <row r="51">
      <c r="A51" s="4" t="inlineStr">
        <is>
          <t>PEO [Member] | Mr. Sachse | Grant Date Value of New Awards</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4" t="inlineStr">
        <is>
          <t xml:space="preserve"> </t>
        </is>
      </c>
      <c r="C53" s="6" t="n">
        <v>924752</v>
      </c>
      <c r="D53" s="6" t="n">
        <v>335157</v>
      </c>
    </row>
    <row r="54">
      <c r="A54" s="4" t="inlineStr">
        <is>
          <t>PEO [Member] | Mr. Sachse | Year End Value of New Awards</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4" t="inlineStr">
        <is>
          <t xml:space="preserve"> </t>
        </is>
      </c>
      <c r="C56" s="6" t="n">
        <v>350522</v>
      </c>
      <c r="D56" s="6" t="n">
        <v>1103045</v>
      </c>
    </row>
    <row r="57">
      <c r="A57" s="4" t="inlineStr">
        <is>
          <t>PEO [Member] | Mr. Sachse | Change in Value of Prior Awards</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6" t="n">
        <v>301204</v>
      </c>
      <c r="D59" s="6" t="n">
        <v>199851</v>
      </c>
    </row>
    <row r="60">
      <c r="A60" s="4" t="inlineStr">
        <is>
          <t>PEO [Member] | Mr. Sachse | Change in Value of Vested Awards</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6" t="n">
        <v>176191</v>
      </c>
      <c r="D62" s="6" t="n">
        <v>68704</v>
      </c>
    </row>
    <row r="63">
      <c r="A63" s="4" t="inlineStr">
        <is>
          <t>PEO [Member] | Mr. Sachse | Total Equity CAP</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4" t="inlineStr">
        <is>
          <t xml:space="preserve"> </t>
        </is>
      </c>
      <c r="C65" s="6" t="n">
        <v>827917</v>
      </c>
      <c r="D65" s="6" t="n">
        <v>1371601</v>
      </c>
    </row>
    <row r="66">
      <c r="A66" s="4" t="inlineStr">
        <is>
          <t>Non-PEO NEO [Member] | Grant Date Value of New Awards</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76668</v>
      </c>
      <c r="C68" s="6" t="n">
        <v>245399</v>
      </c>
      <c r="D68" s="6" t="n">
        <v>245819</v>
      </c>
    </row>
    <row r="69">
      <c r="A69" s="4" t="inlineStr">
        <is>
          <t>Non-PEO NEO [Member] | Year End Value of New Awards</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94824</v>
      </c>
      <c r="C71" s="6" t="n">
        <v>108289</v>
      </c>
      <c r="D71" s="6" t="n">
        <v>386341</v>
      </c>
    </row>
    <row r="72">
      <c r="A72" s="4" t="inlineStr">
        <is>
          <t>Non-PEO NEO [Member] | Change in Value of Prior Awards</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45312</v>
      </c>
      <c r="C74" s="6" t="n">
        <v>-19168</v>
      </c>
      <c r="D74" s="6" t="n">
        <v>159463</v>
      </c>
    </row>
    <row r="75">
      <c r="A75" s="4" t="inlineStr">
        <is>
          <t>Non-PEO NEO [Member] | Change in Value of Vested Awards</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60821</v>
      </c>
      <c r="C77" s="6" t="n">
        <v>216608</v>
      </c>
      <c r="D77" s="6" t="n">
        <v>-24576</v>
      </c>
    </row>
    <row r="78">
      <c r="A78" s="4" t="inlineStr">
        <is>
          <t>Non-PEO NEO [Member] | Change in Value of Forfeited Awards</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172758</v>
      </c>
      <c r="C80" s="4" t="inlineStr">
        <is>
          <t xml:space="preserve"> </t>
        </is>
      </c>
      <c r="D80" s="6" t="n">
        <v>-19738</v>
      </c>
    </row>
    <row r="81">
      <c r="A81" s="4" t="inlineStr">
        <is>
          <t>Non-PEO NEO [Member] | Total Equity CAP</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5" t="n">
        <v>-184067</v>
      </c>
      <c r="C83" s="5" t="n">
        <v>305728</v>
      </c>
      <c r="D83" s="5" t="n">
        <v>50149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4:00:47Z</dcterms:created>
  <dcterms:modified xmlns:dcterms="http://purl.org/dc/terms/" xmlns:xsi="http://www.w3.org/2001/XMLSchema-instance" xsi:type="dcterms:W3CDTF">2023-04-26T14:00:47Z</dcterms:modified>
</cp:coreProperties>
</file>